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FS FUNDS</t>
        </is>
      </c>
    </row>
    <row r="7">
      <c r="A7" s="4" t="inlineStr">
        <is>
          <t>Entity Central Index Key</t>
        </is>
      </c>
      <c r="B7" s="4" t="inlineStr">
        <is>
          <t>00011032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FS FUNDS</t>
        </is>
      </c>
    </row>
    <row r="7">
      <c r="A7" s="4" t="inlineStr">
        <is>
          <t>Entity Central Index Key</t>
        </is>
      </c>
      <c r="B7" s="4" t="inlineStr">
        <is>
          <t>00011032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Bretton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retton Fund</t>
        </is>
      </c>
    </row>
    <row r="13">
      <c r="A13" s="4" t="inlineStr">
        <is>
          <t>Class Name</t>
        </is>
      </c>
      <c r="B13" s="4" t="inlineStr">
        <is>
          <t>Bretton Fund</t>
        </is>
      </c>
    </row>
    <row r="14">
      <c r="A14" s="4" t="inlineStr">
        <is>
          <t>Trading Symbol</t>
        </is>
      </c>
      <c r="B14" s="4" t="inlineStr">
        <is>
          <t>BRTN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brettonfund.com/investing 800.231.2901</t>
        </is>
      </c>
    </row>
    <row r="18">
      <c r="A18" s="4" t="inlineStr">
        <is>
          <t>Additional Information Phone Number</t>
        </is>
      </c>
      <c r="B18" s="4" t="inlineStr">
        <is>
          <t>800.231.2901</t>
        </is>
      </c>
    </row>
    <row r="19">
      <c r="A19" s="4" t="inlineStr">
        <is>
          <t>Additional Information Website</t>
        </is>
      </c>
      <c r="B19" s="4" t="inlineStr">
        <is>
          <t>https://brettonfund.com/investing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
Costs of a $10,000 Investment
Costs Paid as a Percentage of a $10,000 Investment
Bretton Fund $71 1.35%</t>
        </is>
      </c>
    </row>
    <row r="21">
      <c r="A21" s="4" t="inlineStr">
        <is>
          <t>Expenses Paid, Amount</t>
        </is>
      </c>
      <c r="B21" s="5" t="n">
        <v>71</v>
      </c>
    </row>
    <row r="22">
      <c r="A22" s="4" t="inlineStr">
        <is>
          <t>Expense Ratio, Percent</t>
        </is>
      </c>
      <c r="B22" s="6" t="n">
        <v>0.0135</v>
      </c>
    </row>
    <row r="23">
      <c r="A23" s="4" t="inlineStr">
        <is>
          <t>Factors Affecting Performance [Text Block]</t>
        </is>
      </c>
      <c r="B23" s="4" t="inlineStr">
        <is>
          <t>Management's Discussion of Fund Performance The investment with the largest negative impact was Dream Finders Homes, which took off 1.3% due to lower investor enthusiasm around the housing market. Union Pacific and Eagle Materials took off 0.3% and 0.1%, respectively.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t a good predictor of the Fund's future performance.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>Average Annual Total Returns
1 Year 5 Years 10 Years
Bretton Fund
25.09%
14.18%
11.92%
S&amp;P 500 Index
24.56%
15.05%
12.86%</t>
        </is>
      </c>
    </row>
    <row r="27">
      <c r="A27" s="4" t="inlineStr">
        <is>
          <t>No Deduction of Taxes [Text Block]</t>
        </is>
      </c>
      <c r="B27" s="4" t="inlineStr">
        <is>
          <t xml:space="preserve"> The graph and table do not reflect the deduction of taxes that a shareholder would pay on fund distributions or redemption of fund shares.</t>
        </is>
      </c>
    </row>
    <row r="28">
      <c r="A28" s="4" t="inlineStr">
        <is>
          <t>Net Assets</t>
        </is>
      </c>
      <c r="B28" s="5" t="n">
        <v>94381796</v>
      </c>
    </row>
    <row r="29">
      <c r="A29" s="4" t="inlineStr">
        <is>
          <t>Holdings Count | shares</t>
        </is>
      </c>
      <c r="B29" s="7" t="n">
        <v>20</v>
      </c>
    </row>
    <row r="30">
      <c r="A30" s="4" t="inlineStr">
        <is>
          <t>Investment Company, Portfolio Turnover</t>
        </is>
      </c>
      <c r="B30" s="8" t="n">
        <v>0.02</v>
      </c>
    </row>
    <row r="31">
      <c r="A31" s="4" t="inlineStr">
        <is>
          <t>Additional Fund Statistics [Text Block]</t>
        </is>
      </c>
      <c r="B31" s="4" t="inlineStr">
        <is>
          <t>Fund Statistics
Net Assets ($) $94,381,796
Number of Portfolio Holdings 20
Portfolio Turnover Rate (%) 2%</t>
        </is>
      </c>
    </row>
    <row r="32">
      <c r="A32" s="4" t="inlineStr">
        <is>
          <t>Holdings [Text Block]</t>
        </is>
      </c>
      <c r="B32" s="4" t="inlineStr">
        <is>
          <t>What did the Fund invest in?
Sectors (% of net assets)
Sector % of Net Assets
Financials
34.80%
Consumer Discretionary
26.06%
Information Technology
26.06%
Health Care
6.51%
Idustrials
3.68%
Basic Materials
2.76%
Cash Equivalents and Other Assets in Excess of Liabilities
0.13%
Top Ten Holdings (% of net assets)
Alphabet Inc. - Class C
11.08%
The Progressive Corporation
7.35%
AutoZone, Inc.
6.28%
Microsoft Corporation
6.06%
American Express Company
5.67%
NVR, Inc.
5.55%
The TJX Companies, Inc.
5.48%
Ross Stores Inc.
5.34%
Bank of America Corporation
5.31%
UnitedHealth Group Incorporated
5.29%</t>
        </is>
      </c>
    </row>
    <row r="33">
      <c r="A33" s="4" t="inlineStr">
        <is>
          <t>Largest Holdings [Text Block]</t>
        </is>
      </c>
      <c r="B33" s="4" t="inlineStr">
        <is>
          <t>Top Ten Holdings (% of net assets)
Alphabet Inc. - Class C
11.08%
The Progressive Corporation
7.35%
AutoZone, Inc.
6.28%
Microsoft Corporation
6.06%
American Express Company
5.67%
NVR, Inc.
5.55%
The TJX Companies, Inc.
5.48%
Ross Stores Inc.
5.34%
Bank of America Corporation
5.31%
UnitedHealth Group Incorporated
5.29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12"/>
  <sheetViews>
    <sheetView workbookViewId="0">
      <selection activeCell="A1" sqref="A1"/>
    </sheetView>
  </sheetViews>
  <sheetFormatPr baseColWidth="8" defaultRowHeight="15"/>
  <cols>
    <col width="51" customWidth="1" min="1" max="1"/>
    <col width="16" customWidth="1" min="2" max="2"/>
    <col width="16" customWidth="1" min="3" max="3"/>
    <col width="17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  <c r="E2" s="2" t="inlineStr">
        <is>
          <t>Jun. 30, 2023</t>
        </is>
      </c>
      <c r="F2" s="2" t="inlineStr">
        <is>
          <t>Jun. 30, 2022</t>
        </is>
      </c>
      <c r="G2" s="2" t="inlineStr">
        <is>
          <t>Jun. 30, 2021</t>
        </is>
      </c>
      <c r="H2" s="2" t="inlineStr">
        <is>
          <t>Jun. 30, 2020</t>
        </is>
      </c>
      <c r="I2" s="2" t="inlineStr">
        <is>
          <t>Jun. 30, 2019</t>
        </is>
      </c>
      <c r="J2" s="2" t="inlineStr">
        <is>
          <t>Jun. 30, 2018</t>
        </is>
      </c>
      <c r="K2" s="2" t="inlineStr">
        <is>
          <t>Jun. 30, 2017</t>
        </is>
      </c>
      <c r="L2" s="2" t="inlineStr">
        <is>
          <t>Jun. 30, 2016</t>
        </is>
      </c>
      <c r="M2" s="2" t="inlineStr">
        <is>
          <t>Jun. 30, 2015</t>
        </is>
      </c>
      <c r="N2" s="2" t="inlineStr">
        <is>
          <t>Jun. 30, 2014</t>
        </is>
      </c>
    </row>
    <row r="3">
      <c r="A3" s="4" t="inlineStr">
        <is>
          <t>Bretton Fund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Bretton Fund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5" t="n">
        <v>30830</v>
      </c>
      <c r="C6" s="5" t="n">
        <v>30830</v>
      </c>
      <c r="D6" s="5" t="n">
        <v>30830</v>
      </c>
      <c r="E6" s="5" t="n">
        <v>24647</v>
      </c>
      <c r="F6" s="5" t="n">
        <v>20243</v>
      </c>
      <c r="G6" s="5" t="n">
        <v>22688</v>
      </c>
      <c r="H6" s="5" t="n">
        <v>15973</v>
      </c>
      <c r="I6" s="5" t="n">
        <v>15889</v>
      </c>
      <c r="J6" s="5" t="n">
        <v>13976</v>
      </c>
      <c r="K6" s="5" t="n">
        <v>11516</v>
      </c>
      <c r="L6" s="5" t="n">
        <v>10346</v>
      </c>
      <c r="M6" s="5" t="n">
        <v>11068</v>
      </c>
      <c r="N6" s="5" t="n">
        <v>10000</v>
      </c>
    </row>
    <row r="7">
      <c r="A7" s="4" t="inlineStr">
        <is>
          <t>Average Annual Return, Percent</t>
        </is>
      </c>
      <c r="B7" s="6" t="n">
        <v>0.2509</v>
      </c>
      <c r="C7" s="6" t="n">
        <v>0.1418</v>
      </c>
      <c r="D7" s="6" t="n">
        <v>0.1192</v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4" t="inlineStr">
        <is>
          <t>S&amp;P 500 Index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Line Graph and Table Measure Nam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>S&amp;P 500 Index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</row>
    <row r="11">
      <c r="A11" s="4" t="inlineStr">
        <is>
          <t>Account Value</t>
        </is>
      </c>
      <c r="B11" s="5" t="n">
        <v>33521</v>
      </c>
      <c r="C11" s="5" t="n">
        <v>33521</v>
      </c>
      <c r="D11" s="5" t="n">
        <v>33521</v>
      </c>
      <c r="E11" s="5" t="n">
        <v>26912</v>
      </c>
      <c r="F11" s="5" t="n">
        <v>22503</v>
      </c>
      <c r="G11" s="5" t="n">
        <v>25175</v>
      </c>
      <c r="H11" s="5" t="n">
        <v>17881</v>
      </c>
      <c r="I11" s="5" t="n">
        <v>16633</v>
      </c>
      <c r="J11" s="5" t="n">
        <v>15064</v>
      </c>
      <c r="K11" s="5" t="n">
        <v>13170</v>
      </c>
      <c r="L11" s="5" t="n">
        <v>11171</v>
      </c>
      <c r="M11" s="5" t="n">
        <v>10742</v>
      </c>
      <c r="N11" s="5" t="n">
        <v>10000</v>
      </c>
    </row>
    <row r="12">
      <c r="A12" s="4" t="inlineStr">
        <is>
          <t>Average Annual Return, Percent</t>
        </is>
      </c>
      <c r="B12" s="6" t="n">
        <v>0.2456</v>
      </c>
      <c r="C12" s="6" t="n">
        <v>0.1505</v>
      </c>
      <c r="D12" s="6" t="n">
        <v>0.1286</v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/>
  <cols>
    <col width="59" customWidth="1" min="1" max="1"/>
    <col width="14" customWidth="1" min="2" max="2"/>
  </cols>
  <sheetData>
    <row r="1">
      <c r="A1" s="1" t="inlineStr">
        <is>
          <t>Shareholder Report, Holdings (Details) - Bretton Fund</t>
        </is>
      </c>
      <c r="B1" s="2" t="inlineStr">
        <is>
          <t>Jun. 30, 2024</t>
        </is>
      </c>
    </row>
    <row r="2">
      <c r="A2" s="4" t="inlineStr">
        <is>
          <t>Financial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48</v>
      </c>
    </row>
    <row r="5">
      <c r="A5" s="4" t="inlineStr">
        <is>
          <t>Consumer Discretionar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606</v>
      </c>
    </row>
    <row r="8">
      <c r="A8" s="4" t="inlineStr">
        <is>
          <t>Information Technology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606</v>
      </c>
    </row>
    <row r="11">
      <c r="A11" s="4" t="inlineStr">
        <is>
          <t>Health Care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510000000000001</v>
      </c>
    </row>
    <row r="14">
      <c r="A14" s="4" t="inlineStr">
        <is>
          <t>Industrial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68</v>
      </c>
    </row>
    <row r="17">
      <c r="A17" s="4" t="inlineStr">
        <is>
          <t>Basic Material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76</v>
      </c>
    </row>
    <row r="20">
      <c r="A20" s="4" t="inlineStr">
        <is>
          <t>Cash Equivalents and Other Assets in Excess of Liabiliti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13</v>
      </c>
    </row>
    <row r="23">
      <c r="A23" s="4" t="inlineStr">
        <is>
          <t>Alphabet Inc. - Class C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108</v>
      </c>
    </row>
    <row r="26">
      <c r="A26" s="4" t="inlineStr">
        <is>
          <t>The Progressive Corporatio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735</v>
      </c>
    </row>
    <row r="29">
      <c r="A29" s="4" t="inlineStr">
        <is>
          <t>AutoZone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6279999999999999</v>
      </c>
    </row>
    <row r="32">
      <c r="A32" s="4" t="inlineStr">
        <is>
          <t>Microsoft Corpora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606</v>
      </c>
    </row>
    <row r="35">
      <c r="A35" s="4" t="inlineStr">
        <is>
          <t>American Express Compan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567</v>
      </c>
    </row>
    <row r="38">
      <c r="A38" s="4" t="inlineStr">
        <is>
          <t>NVR, Inc.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55</v>
      </c>
    </row>
    <row r="41">
      <c r="A41" s="4" t="inlineStr">
        <is>
          <t>The TJX Companies, Inc.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48</v>
      </c>
    </row>
    <row r="44">
      <c r="A44" s="4" t="inlineStr">
        <is>
          <t>Ross Stores Inc.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34</v>
      </c>
    </row>
    <row r="47">
      <c r="A47" s="4" t="inlineStr">
        <is>
          <t>Bank of America Corporation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31</v>
      </c>
    </row>
    <row r="50">
      <c r="A50" s="4" t="inlineStr">
        <is>
          <t>UnitedHealth Group Incorporated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2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20:43:55Z</dcterms:created>
  <dcterms:modified xmlns:dcterms="http://purl.org/dc/terms/" xmlns:xsi="http://www.w3.org/2001/XMLSchema-instance" xsi:type="dcterms:W3CDTF">2024-08-29T20:43:55Z</dcterms:modified>
</cp:coreProperties>
</file>